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gital Assets" sheetId="8" state="visible" r:id="rId8"/>
    <sheet xmlns:r="http://schemas.openxmlformats.org/officeDocument/2006/relationships" name="Stockholders Equity" sheetId="9" state="visible" r:id="rId9"/>
    <sheet xmlns:r="http://schemas.openxmlformats.org/officeDocument/2006/relationships" name="Investment in Fvndit, Inc. (for" sheetId="10" state="visible" r:id="rId10"/>
    <sheet xmlns:r="http://schemas.openxmlformats.org/officeDocument/2006/relationships" name="Loan to Fvndit, Inc. (formerly "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gital Assets (Tables)" sheetId="16" state="visible" r:id="rId16"/>
    <sheet xmlns:r="http://schemas.openxmlformats.org/officeDocument/2006/relationships" name="Digital Assets (Details)" sheetId="17" state="visible" r:id="rId17"/>
    <sheet xmlns:r="http://schemas.openxmlformats.org/officeDocument/2006/relationships" name="Stockholders Equity (Details Na" sheetId="18" state="visible" r:id="rId18"/>
    <sheet xmlns:r="http://schemas.openxmlformats.org/officeDocument/2006/relationships" name="Investment in Fvndit, Inc. (f_2" sheetId="19" state="visible" r:id="rId19"/>
    <sheet xmlns:r="http://schemas.openxmlformats.org/officeDocument/2006/relationships" name="Loan to Fvndit, Inc. (formerl_2"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Entity Registrant Name</t>
        </is>
      </c>
      <c r="B4" s="4" t="inlineStr">
        <is>
          <t>VEMANTI GROUP, INC.</t>
        </is>
      </c>
    </row>
    <row r="5">
      <c r="A5" s="4" t="inlineStr">
        <is>
          <t>Entity Central Index Key</t>
        </is>
      </c>
      <c r="B5" s="4" t="inlineStr">
        <is>
          <t>000160505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69914086</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266</t>
        </is>
      </c>
    </row>
    <row r="22">
      <c r="A22" s="4" t="inlineStr">
        <is>
          <t>Entity Incorporation State Country Code</t>
        </is>
      </c>
      <c r="B22" s="4" t="inlineStr">
        <is>
          <t>NV</t>
        </is>
      </c>
    </row>
    <row r="23">
      <c r="A23" s="4" t="inlineStr">
        <is>
          <t>Entity Tax Identification Number</t>
        </is>
      </c>
      <c r="B23" s="4" t="inlineStr">
        <is>
          <t>46-5317552</t>
        </is>
      </c>
    </row>
    <row r="24">
      <c r="A24" s="4" t="inlineStr">
        <is>
          <t>Entity Address Address Line 1</t>
        </is>
      </c>
      <c r="B24" s="4" t="inlineStr">
        <is>
          <t>7545 Irvine Center Dr.</t>
        </is>
      </c>
    </row>
    <row r="25">
      <c r="A25" s="4" t="inlineStr">
        <is>
          <t>Entity Address Address Line 2</t>
        </is>
      </c>
      <c r="B25" s="4" t="inlineStr">
        <is>
          <t>Ste 200</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92618</t>
        </is>
      </c>
    </row>
    <row r="29">
      <c r="A29" s="4" t="inlineStr">
        <is>
          <t>City Area Code</t>
        </is>
      </c>
      <c r="B29" s="4" t="inlineStr">
        <is>
          <t>949</t>
        </is>
      </c>
    </row>
    <row r="30">
      <c r="A30" s="4" t="inlineStr">
        <is>
          <t>Local Phone Number</t>
        </is>
      </c>
      <c r="B30" s="4" t="inlineStr">
        <is>
          <t>559-720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Fvndit, Inc. (formerly Directus Holdings, Inc.)</t>
        </is>
      </c>
      <c r="B1" s="2" t="inlineStr">
        <is>
          <t>6 Months Ended</t>
        </is>
      </c>
    </row>
    <row r="2">
      <c r="B2" s="2" t="inlineStr">
        <is>
          <t>Jun. 30, 2021</t>
        </is>
      </c>
    </row>
    <row r="3">
      <c r="A3" s="3" t="inlineStr">
        <is>
          <t>Investment in Fvndit, Inc. (formerly Directus Holdings, Inc.)</t>
        </is>
      </c>
    </row>
    <row r="4">
      <c r="A4" s="4" t="inlineStr">
        <is>
          <t>NOTE 4 - Investment in Fvndit, Inc. (formerly Directus Holdings, Inc.)</t>
        </is>
      </c>
      <c r="B4" s="4" t="inlineStr">
        <is>
          <t xml:space="preserve">NOTE 4 – Investment in Fvndit, Inc. (formerly Directus Holdings, Inc.) On November 13, 2018, the Company purchased a 20% investment in Directus Holdings, Inc., which owns eLoan, JSC (“eLoan”), a fintech company based in Vietnam, for $300,000. Half of the investment was made through a cash payment of $150,000, and the remaining half of the investment was made through the issuance of 1,252,086 shares of Vemanti Group’s common stock to the Founders of eLoan. On December 19, 2018, Directus Holdings, Inc. filed a Certificate of Amendment to Articles of Incorporation to the State of Nevada for its corporation name to be changed to Fvndit, Inc. On October 5, 2020, Fvndit issued 500,000 shares of common stock to Tan Tran, CEO and majority shareholder of Vemanti. The issuance raised the total number of Fvndit outstanding shares to 40,500,000. Mr. Tran and Vemanti together owned 8,500,000 shares or 20.99% of total Fvndit outstanding shares at that time. On March 16, 2021, Tan Tran resigned as an Officer and Director of Fvndit. On that same date, Fvndit issued 2,500,000 shares of common stock to Thomas Duc Tran, and appointed him as the Chairman, CEO, President, Secretary, and Treasurer of Fvndit. The issuance raised the total number of Fvndit outstanding shares to 43,000,000. As a result, Mr. Tran and Vemanti together own 19.77% of total Fvndit outstanding shares. This investment is accounted for under the cost method of accou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 to Fvndit, Inc. (formerly Directus Holdings, Inc.)</t>
        </is>
      </c>
      <c r="B1" s="2" t="inlineStr">
        <is>
          <t>6 Months Ended</t>
        </is>
      </c>
    </row>
    <row r="2">
      <c r="B2" s="2" t="inlineStr">
        <is>
          <t>Jun. 30, 2021</t>
        </is>
      </c>
    </row>
    <row r="3">
      <c r="A3" s="3" t="inlineStr">
        <is>
          <t>Loan to Fvndit, Inc. (formerly Directus Holdings, Inc.)</t>
        </is>
      </c>
    </row>
    <row r="4">
      <c r="A4" s="4" t="inlineStr">
        <is>
          <t>NOTE 5 - Loan to Fvndit, Inc. (formerly Directus Holdings, Inc.)</t>
        </is>
      </c>
      <c r="B4" s="4" t="inlineStr">
        <is>
          <t>NOTE 5 – Loan to Fvndit, Inc. (formerly Directus Holdings, Inc.) On August 9, 2019, Vemanti entered into an agreement to lend $200,000 to Fvndit for the purpose of developing a peer-to-peer business lending platform operating in Vietnam. The annual interest rate on the loan is 10.5% payable monthly to Vemanti. On August 12, 2019, Fvndit drew down the full $200,000. The entire loan was subsequently repaid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6 - Related Party Transactions</t>
        </is>
      </c>
      <c r="B4" s="4" t="inlineStr">
        <is>
          <t>NOTE 6 – Related Party Transactions Since 2019, the Company has paid for some administrative expenses on behalf of Fvndit. The balance of those payments were $24,498 on December 31, 2020 and $25,142 on June 30, 2021, and are recorded as Due from Fvndit, Inc. on the accompanying consolidated balance sheet. From October 2018 through March 2021, Tan Tran served as an Officer and Director of Fvndit. On October 5, 2020, Fvndit issued 500,000 shares of common stock to Tan Tran. The issuance raised the total number of Fvndit outstanding shares to 40,500,000. The Company pays the CEO for professional services and health insurance premium for his family. The total of those professional service payments were $40,000 in 2020, and no payment was made during the six months ended June 30, 2021. The total of health insurance premium payments were $17,344 in 2020 and $6,081 for the six months ended June 30, 2021. VoiceStep pays a member of the CEO’s family for technical services. The total of those payments were $40,000 in 2020, and $28,500 and $24,000 during the 6 months ended June 30, 2021 an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7 - Commitments and Contingencies</t>
        </is>
      </c>
      <c r="B4" s="4" t="inlineStr">
        <is>
          <t>NOTE 7 – Commitments and Contingencies Legal Proceedings On June 29, 2021, the Company filed a complaint against Messrs. Chenyuan Anthony Chen and Ang Hu (the “Defendants”) in the Superior Court of the State of California, County of Orange (the “Complaint”). Pursuant to a Consulting Agreement dated April 1, 2019 by and among the Company and the Defendants (the “Consulting Agreement”), the Company issued to the Defendants 3,250,000 shares of the Company’s common stock (the “Consulting Shares”) as compensation for certain consulting services to be performed by the Defendants. Pursuant to the Complaint, the Company alleges that the Defendants breached the Consulting Agreement by failing to perform such consulting services and thereby seeks injunctive relief to restrain Defendants from sales of the Consulting Shares, the cancellation of the Consulting Shares, and compensatory damages and legal fees. As of the date of this Quarterly Report, the Complaint is pe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8 - Subsequent Events</t>
        </is>
      </c>
      <c r="B4" s="4" t="inlineStr">
        <is>
          <t>NOTE 8 – Subsequent Events The Company has evaluated subsequent events through August 6, 2021, the date on which the accompanying consolidated financial statements were available to be issued, and concluded that, no material subsequent events have occurred since June 30, 2021 that require recognition or disclosure in the consolidated financial statements except as follows: On July 30, 2021 the Company issued 225,000 shares of its common stock to three consultants in exchange for their professional services. On August 6, 2021 the Company borrowed $125,000 from the CEO, Tan Tran. The loan will mature and become payable 12 months from the date of signing. The Company agreed to pay interest of 1% on the outstanding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se unaudit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General Form of Registration of Securities on Form 10, as amended, which we initially filed with the Securities and Exchange Commission (“SEC”) on April 9, 2021 and notes thereto. In preparing these condens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The most significant estimates and assumptions included in the Company’s consolidated financial statements relate to revenue recognition, allowances for doubtful accounts, valuations for deferred income taxes and recoverability of investments.</t>
        </is>
      </c>
    </row>
    <row r="5">
      <c r="A5" s="4" t="inlineStr">
        <is>
          <t>Principles of Consolidation</t>
        </is>
      </c>
      <c r="B5" s="4" t="inlineStr">
        <is>
          <t>The accompanying condensed consolidated financial statements include the accounts of the Company and its wholly-owned subsidiaries, VoiceStep and Vemanti Digital. All significant intercompany transactions and balances have been eliminated.</t>
        </is>
      </c>
    </row>
    <row r="6">
      <c r="A6" s="4" t="inlineStr">
        <is>
          <t>Use of Estimates</t>
        </is>
      </c>
      <c r="B6" s="4" t="inlineStr">
        <is>
          <t>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and investments. Actual results could differ from those estimates. It is possible that accounting estimates and assumptions may be material to the Company due to the levels of subjectivity and judgment involved.</t>
        </is>
      </c>
    </row>
    <row r="7">
      <c r="A7" s="4" t="inlineStr">
        <is>
          <t>Cash and Cash Equivalents</t>
        </is>
      </c>
      <c r="B7" s="4" t="inlineStr">
        <is>
          <t>Cash and cash equivalents include cash on hand and cash in time deposits, certificates of deposit, and all highly liquid debt instruments with original maturities of three months or less. As of June 30, 2021 and December 31, 2020, the Company had no cash equivalents.</t>
        </is>
      </c>
    </row>
    <row r="8">
      <c r="A8" s="4" t="inlineStr">
        <is>
          <t>Accounts Receivable</t>
        </is>
      </c>
      <c r="B8" s="4" t="inlineStr">
        <is>
          <t>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 are written-off when they are deemed uncollectible.</t>
        </is>
      </c>
    </row>
    <row r="9">
      <c r="A9" s="4" t="inlineStr">
        <is>
          <t>Revenue Recognition</t>
        </is>
      </c>
      <c r="B9" s="4" t="inlineStr">
        <is>
          <t>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t>
        </is>
      </c>
    </row>
    <row r="10">
      <c r="A10" s="4" t="inlineStr">
        <is>
          <t>Stock-based compensation</t>
        </is>
      </c>
      <c r="B10" s="4" t="inlineStr">
        <is>
          <t>The Company records stock-based compensation in accordance with Financial Accounting Standards Board (“FASB”) ASC Topic 718, Compensation – Stock Compensation</t>
        </is>
      </c>
    </row>
    <row r="11">
      <c r="A11" s="4" t="inlineStr">
        <is>
          <t>Income Taxes</t>
        </is>
      </c>
      <c r="B11"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2">
      <c r="A12" s="4" t="inlineStr">
        <is>
          <t>Basic and Diluted Earnings (Loss) Per Share</t>
        </is>
      </c>
      <c r="B12" s="4" t="inlineStr">
        <is>
          <t>Earnings per share is calculated in accordance with ASC Topic 260, Earnings Per Share</t>
        </is>
      </c>
    </row>
    <row r="13">
      <c r="A13" s="4" t="inlineStr">
        <is>
          <t>Fair Value Measurements</t>
        </is>
      </c>
      <c r="B13"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At June 30, 2021 and December 31, 2020, the Company did not identify any assets or liabilities that are required to be presented on the balance sheet at fair value.</t>
        </is>
      </c>
    </row>
    <row r="14">
      <c r="A14" s="4" t="inlineStr">
        <is>
          <t>Recent Authoritative Guidance</t>
        </is>
      </c>
      <c r="B14" s="4" t="inlineStr">
        <is>
          <t>In August 2018, the Financial Accounting Standards Board (FASB) issued ASU No. 2018-13, Fair Value Measurement Disclosure Framework— Changes to the Disclosure Requirements for Fair Value Measurement In December 2019, the FASB issued ASU No. 2019-12 Income Taxes Simplifying the Accounting for Income Taxes Management does not believe any other recently issued but not yet effective accounting pronouncement, if adopted, would have a material impact effect on the Company’s present or futur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gital Assets (Tables)</t>
        </is>
      </c>
      <c r="B1" s="2" t="inlineStr">
        <is>
          <t>6 Months Ended</t>
        </is>
      </c>
    </row>
    <row r="2">
      <c r="B2" s="2" t="inlineStr">
        <is>
          <t>Jun. 30, 2021</t>
        </is>
      </c>
    </row>
    <row r="3">
      <c r="A3" s="3" t="inlineStr">
        <is>
          <t>Digital Assets</t>
        </is>
      </c>
    </row>
    <row r="4">
      <c r="A4" s="4" t="inlineStr">
        <is>
          <t>Schedule of change in digital assets</t>
        </is>
      </c>
      <c r="B4" s="4" t="inlineStr">
        <is>
          <t xml:space="preserve"> June 30, 2021 December 31, 2020 Cryptocurrencies Beginning balance $ - $ - Purchase of crypto currencies 10,000 - Impairment (2,825 ) - Ending balance $ 7,17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Digital Asset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Summary of Significant Accounting Policies</t>
        </is>
      </c>
    </row>
    <row r="4">
      <c r="A4" s="4" t="inlineStr">
        <is>
          <t>Beginning balance</t>
        </is>
      </c>
      <c r="B4" s="6" t="n">
        <v>0</v>
      </c>
      <c r="C4" s="6" t="n">
        <v>0</v>
      </c>
      <c r="D4" s="6" t="n">
        <v>0</v>
      </c>
    </row>
    <row r="5">
      <c r="A5" s="4" t="inlineStr">
        <is>
          <t>Purchase of crypto currencies</t>
        </is>
      </c>
      <c r="B5" s="5" t="n">
        <v>10000</v>
      </c>
      <c r="D5" s="5" t="n">
        <v>0</v>
      </c>
    </row>
    <row r="6">
      <c r="A6" s="4" t="inlineStr">
        <is>
          <t>Impairment</t>
        </is>
      </c>
      <c r="B6" s="5" t="n">
        <v>-2825</v>
      </c>
      <c r="C6" s="6" t="n">
        <v>0</v>
      </c>
      <c r="D6" s="5" t="n">
        <v>0</v>
      </c>
    </row>
    <row r="7">
      <c r="A7" s="4" t="inlineStr">
        <is>
          <t>Ending balance</t>
        </is>
      </c>
      <c r="B7" s="6" t="n">
        <v>7175</v>
      </c>
      <c r="D7"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Apr. 03, 2014</t>
        </is>
      </c>
      <c r="C1" s="2" t="inlineStr">
        <is>
          <t>Jun. 30, 2021</t>
        </is>
      </c>
      <c r="D1" s="2" t="inlineStr">
        <is>
          <t>Jun. 30, 2021</t>
        </is>
      </c>
      <c r="E1" s="2" t="inlineStr">
        <is>
          <t>Dec. 31, 2020</t>
        </is>
      </c>
      <c r="F1" s="2" t="inlineStr">
        <is>
          <t>Jan. 27, 2014</t>
        </is>
      </c>
    </row>
    <row r="2">
      <c r="A2" s="4" t="inlineStr">
        <is>
          <t>Preferred stock, shares authorized</t>
        </is>
      </c>
      <c r="C2" s="5" t="n">
        <v>50000000</v>
      </c>
      <c r="D2" s="5" t="n">
        <v>50000000</v>
      </c>
      <c r="E2" s="5" t="n">
        <v>50000000</v>
      </c>
    </row>
    <row r="3">
      <c r="A3" s="4" t="inlineStr">
        <is>
          <t>Preferred stock, shares par value</t>
        </is>
      </c>
      <c r="C3" s="7" t="n">
        <v>0.0001</v>
      </c>
      <c r="D3" s="7" t="n">
        <v>0.0001</v>
      </c>
      <c r="E3" s="7" t="n">
        <v>0.0001</v>
      </c>
    </row>
    <row r="4">
      <c r="A4" s="4" t="inlineStr">
        <is>
          <t>Preferred stock, shares issued</t>
        </is>
      </c>
      <c r="C4" s="5" t="n">
        <v>40000000</v>
      </c>
      <c r="D4" s="5" t="n">
        <v>40000000</v>
      </c>
      <c r="E4" s="5" t="n">
        <v>40000000</v>
      </c>
    </row>
    <row r="5">
      <c r="A5" s="4" t="inlineStr">
        <is>
          <t>Preferred stock, shares outstanding</t>
        </is>
      </c>
      <c r="C5" s="5" t="n">
        <v>40000000</v>
      </c>
      <c r="D5" s="5" t="n">
        <v>40000000</v>
      </c>
      <c r="E5" s="5" t="n">
        <v>40000000</v>
      </c>
    </row>
    <row r="6">
      <c r="A6" s="4" t="inlineStr">
        <is>
          <t>Common stock, shares issued</t>
        </is>
      </c>
      <c r="C6" s="5" t="n">
        <v>69689086</v>
      </c>
      <c r="D6" s="5" t="n">
        <v>69689086</v>
      </c>
      <c r="E6" s="5" t="n">
        <v>68984086</v>
      </c>
    </row>
    <row r="7">
      <c r="A7" s="4" t="inlineStr">
        <is>
          <t>Common stock, shares outstanding</t>
        </is>
      </c>
      <c r="C7" s="5" t="n">
        <v>69689086</v>
      </c>
      <c r="D7" s="5" t="n">
        <v>69689086</v>
      </c>
      <c r="E7" s="5" t="n">
        <v>68984086</v>
      </c>
    </row>
    <row r="8">
      <c r="A8" s="4" t="inlineStr">
        <is>
          <t>Common stock, shares authorized</t>
        </is>
      </c>
      <c r="C8" s="5" t="n">
        <v>500000000</v>
      </c>
      <c r="D8" s="5" t="n">
        <v>500000000</v>
      </c>
      <c r="E8" s="5" t="n">
        <v>500000000</v>
      </c>
    </row>
    <row r="9">
      <c r="A9" s="4" t="inlineStr">
        <is>
          <t>Common stock, shares par value</t>
        </is>
      </c>
      <c r="C9" s="7" t="n">
        <v>0.0001</v>
      </c>
      <c r="D9" s="7" t="n">
        <v>0.0001</v>
      </c>
      <c r="E9" s="7" t="n">
        <v>0.0001</v>
      </c>
    </row>
    <row r="10">
      <c r="A10" s="4" t="inlineStr">
        <is>
          <t>Stock issued for professional services, Amount</t>
        </is>
      </c>
      <c r="C10" s="6" t="n">
        <v>151500</v>
      </c>
    </row>
    <row r="11">
      <c r="A11" s="4" t="inlineStr">
        <is>
          <t>VoiceStep [Member]</t>
        </is>
      </c>
    </row>
    <row r="12">
      <c r="A12" s="4" t="inlineStr">
        <is>
          <t>Business acquisition, purchase price, shares issued</t>
        </is>
      </c>
      <c r="B12" s="5" t="n">
        <v>40000000</v>
      </c>
    </row>
    <row r="13">
      <c r="A13" s="4" t="inlineStr">
        <is>
          <t>Membership interest</t>
        </is>
      </c>
      <c r="F13" s="4" t="inlineStr">
        <is>
          <t>100.00%</t>
        </is>
      </c>
    </row>
    <row r="14">
      <c r="A14" s="4" t="inlineStr">
        <is>
          <t>Consultants [Member]</t>
        </is>
      </c>
    </row>
    <row r="15">
      <c r="A15" s="4" t="inlineStr">
        <is>
          <t>Stock issued for professional services, shares</t>
        </is>
      </c>
      <c r="D15" s="5" t="n">
        <v>150000</v>
      </c>
    </row>
    <row r="16">
      <c r="A16" s="4" t="inlineStr">
        <is>
          <t>Stock issued for professional services, Amount</t>
        </is>
      </c>
      <c r="D16" s="6" t="n">
        <v>151500</v>
      </c>
    </row>
    <row r="17">
      <c r="A17" s="4" t="inlineStr">
        <is>
          <t>Stock issued for cash, Shares</t>
        </is>
      </c>
      <c r="D17" s="5" t="n">
        <v>555000</v>
      </c>
    </row>
    <row r="18">
      <c r="A18" s="4" t="inlineStr">
        <is>
          <t>Stock issued for cash, Amount</t>
        </is>
      </c>
      <c r="D18" s="6" t="n">
        <v>41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Fvndit, Inc. (formerly Directus Holdings, Inc.) (Details Narrative) - USD ($)</t>
        </is>
      </c>
      <c r="B1" s="2" t="inlineStr">
        <is>
          <t>Nov. 13, 2018</t>
        </is>
      </c>
      <c r="C1" s="2" t="inlineStr">
        <is>
          <t>Mar. 16, 2021</t>
        </is>
      </c>
      <c r="D1" s="2" t="inlineStr">
        <is>
          <t>Oct. 05, 2020</t>
        </is>
      </c>
    </row>
    <row r="2">
      <c r="A2" s="4" t="inlineStr">
        <is>
          <t>Tan Tran</t>
        </is>
      </c>
    </row>
    <row r="3">
      <c r="A3" s="4" t="inlineStr">
        <is>
          <t>Common stock, shares outstanding, Fvndit</t>
        </is>
      </c>
      <c r="D3" s="5" t="n">
        <v>40500000</v>
      </c>
    </row>
    <row r="4">
      <c r="A4" s="4" t="inlineStr">
        <is>
          <t>Common stock shares issued by Fvndit</t>
        </is>
      </c>
      <c r="D4" s="5" t="n">
        <v>500000</v>
      </c>
    </row>
    <row r="5">
      <c r="A5" s="4" t="inlineStr">
        <is>
          <t>Fvndit</t>
        </is>
      </c>
    </row>
    <row r="6">
      <c r="A6" s="4" t="inlineStr">
        <is>
          <t>Common stock shares owned by Mr. Tan Tran and Vemanti</t>
        </is>
      </c>
      <c r="D6" s="5" t="n">
        <v>8500000</v>
      </c>
    </row>
    <row r="7">
      <c r="A7" s="4" t="inlineStr">
        <is>
          <t>Equity method investment, ownership percentage, owned by Mr. Tan Tran and Vemanti</t>
        </is>
      </c>
      <c r="C7" s="4" t="inlineStr">
        <is>
          <t>19.77%</t>
        </is>
      </c>
      <c r="D7" s="4" t="inlineStr">
        <is>
          <t>20.99%</t>
        </is>
      </c>
    </row>
    <row r="8">
      <c r="A8" s="4" t="inlineStr">
        <is>
          <t>Thomas Duc Tran</t>
        </is>
      </c>
    </row>
    <row r="9">
      <c r="A9" s="4" t="inlineStr">
        <is>
          <t>Common stock, shares outstanding, Fvndit</t>
        </is>
      </c>
      <c r="C9" s="5" t="n">
        <v>43000000</v>
      </c>
    </row>
    <row r="10">
      <c r="A10" s="4" t="inlineStr">
        <is>
          <t>Common stock shares issued by Fvndit</t>
        </is>
      </c>
      <c r="C10" s="5" t="n">
        <v>2500000</v>
      </c>
    </row>
    <row r="11">
      <c r="A11" s="4" t="inlineStr">
        <is>
          <t>Directus Holdings, Inc</t>
        </is>
      </c>
    </row>
    <row r="12">
      <c r="A12" s="4" t="inlineStr">
        <is>
          <t>Equity method investment, purchase price, cash paid</t>
        </is>
      </c>
      <c r="B12" s="6" t="n">
        <v>150000</v>
      </c>
    </row>
    <row r="13">
      <c r="A13" s="4" t="inlineStr">
        <is>
          <t>Equity method investment, ownership percentage</t>
        </is>
      </c>
      <c r="B13" s="4" t="inlineStr">
        <is>
          <t>20.00%</t>
        </is>
      </c>
    </row>
    <row r="14">
      <c r="A14" s="4" t="inlineStr">
        <is>
          <t>Equity method investment, purchase price</t>
        </is>
      </c>
      <c r="B14" s="6" t="n">
        <v>300000</v>
      </c>
    </row>
    <row r="15">
      <c r="A15" s="4" t="inlineStr">
        <is>
          <t>Equity method investment, purchase price, shares issued</t>
        </is>
      </c>
      <c r="B15" s="5" t="n">
        <v>12520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451994</v>
      </c>
      <c r="C3" s="6" t="n">
        <v>243494</v>
      </c>
    </row>
    <row r="4">
      <c r="A4" s="4" t="inlineStr">
        <is>
          <t>Accounts receivable</t>
        </is>
      </c>
      <c r="B4" s="5" t="n">
        <v>3982</v>
      </c>
      <c r="C4" s="5" t="n">
        <v>1224</v>
      </c>
    </row>
    <row r="5">
      <c r="A5" s="4" t="inlineStr">
        <is>
          <t>Due from Fvndit, Inc.</t>
        </is>
      </c>
      <c r="B5" s="5" t="n">
        <v>25142</v>
      </c>
      <c r="C5" s="5" t="n">
        <v>24498</v>
      </c>
    </row>
    <row r="6">
      <c r="A6" s="4" t="inlineStr">
        <is>
          <t>Digital assets</t>
        </is>
      </c>
      <c r="B6" s="5" t="n">
        <v>7175</v>
      </c>
      <c r="C6" s="5" t="n">
        <v>0</v>
      </c>
    </row>
    <row r="7">
      <c r="A7" s="4" t="inlineStr">
        <is>
          <t>Total current assets</t>
        </is>
      </c>
      <c r="B7" s="5" t="n">
        <v>488293</v>
      </c>
      <c r="C7" s="5" t="n">
        <v>269216</v>
      </c>
    </row>
    <row r="8">
      <c r="A8" s="4" t="inlineStr">
        <is>
          <t>Equipment, net</t>
        </is>
      </c>
      <c r="B8" s="5" t="n">
        <v>1002</v>
      </c>
      <c r="C8" s="5" t="n">
        <v>1373</v>
      </c>
    </row>
    <row r="9">
      <c r="A9" s="4" t="inlineStr">
        <is>
          <t>Other assets</t>
        </is>
      </c>
      <c r="B9" s="5" t="n">
        <v>296405</v>
      </c>
      <c r="C9" s="5" t="n">
        <v>298056</v>
      </c>
    </row>
    <row r="10">
      <c r="A10" s="4" t="inlineStr">
        <is>
          <t>TOTAL ASSETS</t>
        </is>
      </c>
      <c r="B10" s="5" t="n">
        <v>785700</v>
      </c>
      <c r="C10" s="5" t="n">
        <v>568645</v>
      </c>
    </row>
    <row r="11">
      <c r="A11" s="3" t="inlineStr">
        <is>
          <t>Current Liabilities:</t>
        </is>
      </c>
    </row>
    <row r="12">
      <c r="A12" s="4" t="inlineStr">
        <is>
          <t>Accounts payable</t>
        </is>
      </c>
      <c r="B12" s="5" t="n">
        <v>10168</v>
      </c>
      <c r="C12" s="5" t="n">
        <v>1077</v>
      </c>
    </row>
    <row r="13">
      <c r="A13" s="4" t="inlineStr">
        <is>
          <t>Deferred revenues</t>
        </is>
      </c>
      <c r="B13" s="5" t="n">
        <v>0</v>
      </c>
      <c r="C13" s="5" t="n">
        <v>613</v>
      </c>
    </row>
    <row r="14">
      <c r="A14" s="4" t="inlineStr">
        <is>
          <t>Accrued expenses</t>
        </is>
      </c>
      <c r="B14" s="5" t="n">
        <v>156375</v>
      </c>
      <c r="C14" s="5" t="n">
        <v>0</v>
      </c>
    </row>
    <row r="15">
      <c r="A15" s="4" t="inlineStr">
        <is>
          <t>Total current liabilities</t>
        </is>
      </c>
      <c r="B15" s="5" t="n">
        <v>166543</v>
      </c>
      <c r="C15" s="5" t="n">
        <v>1690</v>
      </c>
    </row>
    <row r="16">
      <c r="A16" s="4" t="inlineStr">
        <is>
          <t>TOTAL LIABILITIES</t>
        </is>
      </c>
      <c r="B16" s="5" t="n">
        <v>166543</v>
      </c>
      <c r="C16" s="5" t="n">
        <v>1690</v>
      </c>
    </row>
    <row r="17">
      <c r="A17" s="3" t="inlineStr">
        <is>
          <t>STOCKHOLDERS' EQUITY:</t>
        </is>
      </c>
    </row>
    <row r="18">
      <c r="A18" s="4" t="inlineStr">
        <is>
          <t>Preferred stock, $0.0001 par value, 50,000,000 shares authorized; 40,000,000 shares issued and outstanding</t>
        </is>
      </c>
      <c r="B18" s="5" t="n">
        <v>4000</v>
      </c>
      <c r="C18" s="5" t="n">
        <v>4000</v>
      </c>
    </row>
    <row r="19">
      <c r="A19" s="4" t="inlineStr">
        <is>
          <t>Common stock, $0.0001 par value, 500,000,000 shares authorized; 69,689,086 and 68,984,086 shares issued and outstanding as of June 30, 2021, and December 31, 2020, respectively</t>
        </is>
      </c>
      <c r="B19" s="5" t="n">
        <v>6969</v>
      </c>
      <c r="C19" s="5" t="n">
        <v>6898</v>
      </c>
    </row>
    <row r="20">
      <c r="A20" s="4" t="inlineStr">
        <is>
          <t>Additional paid-in capital</t>
        </is>
      </c>
      <c r="B20" s="5" t="n">
        <v>2781449</v>
      </c>
      <c r="C20" s="5" t="n">
        <v>2215020</v>
      </c>
    </row>
    <row r="21">
      <c r="A21" s="4" t="inlineStr">
        <is>
          <t>Accumulated deficit</t>
        </is>
      </c>
      <c r="B21" s="5" t="n">
        <v>-2173261</v>
      </c>
      <c r="C21" s="5" t="n">
        <v>-1658963</v>
      </c>
    </row>
    <row r="22">
      <c r="A22" s="4" t="inlineStr">
        <is>
          <t>Total stockholders' equity</t>
        </is>
      </c>
      <c r="B22" s="5" t="n">
        <v>619157</v>
      </c>
      <c r="C22" s="5" t="n">
        <v>566955</v>
      </c>
    </row>
    <row r="23">
      <c r="A23" s="4" t="inlineStr">
        <is>
          <t>TOTAL LIABILITIES AND STOCKHOLDERS' EQUITY</t>
        </is>
      </c>
      <c r="B23" s="6" t="n">
        <v>785700</v>
      </c>
      <c r="C23" s="6" t="n">
        <v>568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to Fvndit, Inc. (formerly Directus Holdings, Inc.) (Details Narrative) - Fvndit - USD ($)</t>
        </is>
      </c>
      <c r="B1" s="2" t="inlineStr">
        <is>
          <t>Aug. 09, 2019</t>
        </is>
      </c>
      <c r="C1" s="2" t="inlineStr">
        <is>
          <t>Aug. 12, 2019</t>
        </is>
      </c>
    </row>
    <row r="2">
      <c r="A2" s="4" t="inlineStr">
        <is>
          <t>Peer-to-peer lending amount</t>
        </is>
      </c>
      <c r="B2" s="6" t="n">
        <v>200000</v>
      </c>
    </row>
    <row r="3">
      <c r="A3" s="4" t="inlineStr">
        <is>
          <t>Due from related party</t>
        </is>
      </c>
      <c r="C3" s="6" t="n">
        <v>200000</v>
      </c>
    </row>
    <row r="4">
      <c r="A4" s="4" t="inlineStr">
        <is>
          <t>Interest rate on Loan</t>
        </is>
      </c>
      <c r="B4" s="4" t="inlineStr">
        <is>
          <t>10.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Oct. 05, 2020</t>
        </is>
      </c>
    </row>
    <row r="3">
      <c r="A3" s="4" t="inlineStr">
        <is>
          <t>Due from Fvndit, Inc.</t>
        </is>
      </c>
      <c r="B3" s="6" t="n">
        <v>25142</v>
      </c>
      <c r="D3" s="6" t="n">
        <v>24498</v>
      </c>
    </row>
    <row r="4">
      <c r="A4" s="4" t="inlineStr">
        <is>
          <t>Professional service payments</t>
        </is>
      </c>
      <c r="B4" s="5" t="n">
        <v>151500</v>
      </c>
      <c r="C4" s="6" t="n">
        <v>0</v>
      </c>
    </row>
    <row r="5">
      <c r="A5" s="4" t="inlineStr">
        <is>
          <t>CEO</t>
        </is>
      </c>
    </row>
    <row r="6">
      <c r="A6" s="4" t="inlineStr">
        <is>
          <t>Professional service payments</t>
        </is>
      </c>
      <c r="B6" s="5" t="n">
        <v>0</v>
      </c>
      <c r="D6" s="5" t="n">
        <v>40000</v>
      </c>
    </row>
    <row r="7">
      <c r="A7" s="4" t="inlineStr">
        <is>
          <t>Health insurance premium payments</t>
        </is>
      </c>
      <c r="B7" s="5" t="n">
        <v>6081</v>
      </c>
      <c r="D7" s="5" t="n">
        <v>17344</v>
      </c>
    </row>
    <row r="8">
      <c r="A8" s="4" t="inlineStr">
        <is>
          <t>Technical services payments made by VoiceStep</t>
        </is>
      </c>
      <c r="B8" s="6" t="n">
        <v>28500</v>
      </c>
      <c r="C8" s="6" t="n">
        <v>24000</v>
      </c>
      <c r="D8" s="6" t="n">
        <v>40000</v>
      </c>
    </row>
    <row r="9">
      <c r="A9" s="4" t="inlineStr">
        <is>
          <t>Tan Tran</t>
        </is>
      </c>
    </row>
    <row r="10">
      <c r="A10" s="4" t="inlineStr">
        <is>
          <t>Common stock, shares outstanding, Fvndit</t>
        </is>
      </c>
      <c r="E10" s="5" t="n">
        <v>40500000</v>
      </c>
    </row>
    <row r="11">
      <c r="A11" s="4" t="inlineStr">
        <is>
          <t>Common stock shares issued by Fvndit</t>
        </is>
      </c>
      <c r="E11" s="5" t="n">
        <v>5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mmitments and Contingencies (Details Narrative)</t>
        </is>
      </c>
      <c r="B1" s="2" t="inlineStr">
        <is>
          <t>1 Months Ended</t>
        </is>
      </c>
    </row>
    <row r="2">
      <c r="B2" s="2" t="inlineStr">
        <is>
          <t>Jun. 29, 2021shares</t>
        </is>
      </c>
    </row>
    <row r="3">
      <c r="A3" s="4" t="inlineStr">
        <is>
          <t>Consulting Agreement</t>
        </is>
      </c>
    </row>
    <row r="4">
      <c r="A4" s="4" t="inlineStr">
        <is>
          <t>Common stock, shares issued to defendants</t>
        </is>
      </c>
      <c r="B4" s="5" t="n">
        <v>3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Narrative) - USD ($)</t>
        </is>
      </c>
      <c r="B1" s="2" t="inlineStr">
        <is>
          <t>Aug. 06, 2021</t>
        </is>
      </c>
      <c r="C1" s="2" t="inlineStr">
        <is>
          <t>Jul. 30, 2021</t>
        </is>
      </c>
    </row>
    <row r="2">
      <c r="A2" s="4" t="inlineStr">
        <is>
          <t>Subsequent Events | CEO</t>
        </is>
      </c>
    </row>
    <row r="3">
      <c r="A3" s="4" t="inlineStr">
        <is>
          <t>Loan from related parties</t>
        </is>
      </c>
      <c r="B3" s="6" t="n">
        <v>125000</v>
      </c>
    </row>
    <row r="4">
      <c r="A4" s="4" t="inlineStr">
        <is>
          <t>Interest rate on Loan</t>
        </is>
      </c>
      <c r="B4" s="4" t="inlineStr">
        <is>
          <t>1%</t>
        </is>
      </c>
    </row>
    <row r="5">
      <c r="A5" s="4" t="inlineStr">
        <is>
          <t>Subsequent Event [Member] | Three Consultants [Member]</t>
        </is>
      </c>
    </row>
    <row r="6">
      <c r="A6" s="4" t="inlineStr">
        <is>
          <t>Stock issued for professional services, shares</t>
        </is>
      </c>
      <c r="C6" s="5" t="n">
        <v>2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Deficit</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40000000</v>
      </c>
      <c r="C5" s="5" t="n">
        <v>40000000</v>
      </c>
    </row>
    <row r="6">
      <c r="A6" s="4" t="inlineStr">
        <is>
          <t>Preferred stock, shares outstanding</t>
        </is>
      </c>
      <c r="B6" s="5" t="n">
        <v>40000000</v>
      </c>
      <c r="C6" s="5" t="n">
        <v>40000000</v>
      </c>
    </row>
    <row r="7">
      <c r="A7" s="4" t="inlineStr">
        <is>
          <t>Common stock, shares par value</t>
        </is>
      </c>
      <c r="B7" s="7" t="n">
        <v>0.0001</v>
      </c>
      <c r="C7" s="7" t="n">
        <v>0.0001</v>
      </c>
    </row>
    <row r="8">
      <c r="A8" s="4" t="inlineStr">
        <is>
          <t>Common stock, shares authorized</t>
        </is>
      </c>
      <c r="B8" s="5" t="n">
        <v>500000000</v>
      </c>
      <c r="C8" s="5" t="n">
        <v>500000000</v>
      </c>
    </row>
    <row r="9">
      <c r="A9" s="4" t="inlineStr">
        <is>
          <t>Common stock, shares issued</t>
        </is>
      </c>
      <c r="B9" s="5" t="n">
        <v>69689086</v>
      </c>
      <c r="C9" s="5" t="n">
        <v>68984086</v>
      </c>
    </row>
    <row r="10">
      <c r="A10" s="4" t="inlineStr">
        <is>
          <t>Common stock, shares outstanding</t>
        </is>
      </c>
      <c r="B10" s="5" t="n">
        <v>69689086</v>
      </c>
      <c r="C10" s="5" t="n">
        <v>68984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Sales</t>
        </is>
      </c>
      <c r="B4" s="6" t="n">
        <v>37684</v>
      </c>
      <c r="C4" s="6" t="n">
        <v>40197</v>
      </c>
      <c r="D4" s="6" t="n">
        <v>73927</v>
      </c>
      <c r="E4" s="6" t="n">
        <v>88965</v>
      </c>
    </row>
    <row r="5">
      <c r="A5" s="4" t="inlineStr">
        <is>
          <t>Cost of sales</t>
        </is>
      </c>
      <c r="B5" s="5" t="n">
        <v>5049</v>
      </c>
      <c r="C5" s="5" t="n">
        <v>10919</v>
      </c>
      <c r="D5" s="5" t="n">
        <v>10452</v>
      </c>
      <c r="E5" s="5" t="n">
        <v>21384</v>
      </c>
    </row>
    <row r="6">
      <c r="A6" s="4" t="inlineStr">
        <is>
          <t>Gross margin</t>
        </is>
      </c>
      <c r="B6" s="5" t="n">
        <v>32635</v>
      </c>
      <c r="C6" s="5" t="n">
        <v>29278</v>
      </c>
      <c r="D6" s="5" t="n">
        <v>63475</v>
      </c>
      <c r="E6" s="5" t="n">
        <v>67581</v>
      </c>
    </row>
    <row r="7">
      <c r="A7" s="3" t="inlineStr">
        <is>
          <t>Operating expenses:</t>
        </is>
      </c>
    </row>
    <row r="8">
      <c r="A8" s="4" t="inlineStr">
        <is>
          <t>General &amp; administrative expenses</t>
        </is>
      </c>
      <c r="B8" s="5" t="n">
        <v>471591</v>
      </c>
      <c r="C8" s="5" t="n">
        <v>36843</v>
      </c>
      <c r="D8" s="5" t="n">
        <v>570747</v>
      </c>
      <c r="E8" s="5" t="n">
        <v>115302</v>
      </c>
    </row>
    <row r="9">
      <c r="A9" s="4" t="inlineStr">
        <is>
          <t>Total operating expenses</t>
        </is>
      </c>
      <c r="B9" s="5" t="n">
        <v>471591</v>
      </c>
      <c r="C9" s="5" t="n">
        <v>36843</v>
      </c>
      <c r="D9" s="5" t="n">
        <v>570747</v>
      </c>
      <c r="E9" s="5" t="n">
        <v>115302</v>
      </c>
    </row>
    <row r="10">
      <c r="A10" s="4" t="inlineStr">
        <is>
          <t>Loss from operations</t>
        </is>
      </c>
      <c r="B10" s="5" t="n">
        <v>-438956</v>
      </c>
      <c r="C10" s="5" t="n">
        <v>-7565</v>
      </c>
      <c r="D10" s="5" t="n">
        <v>-507272</v>
      </c>
      <c r="E10" s="5" t="n">
        <v>-47721</v>
      </c>
    </row>
    <row r="11">
      <c r="A11" s="3" t="inlineStr">
        <is>
          <t>Other income (expense):</t>
        </is>
      </c>
    </row>
    <row r="12">
      <c r="A12" s="4" t="inlineStr">
        <is>
          <t>Interest income (expense)</t>
        </is>
      </c>
      <c r="B12" s="5" t="n">
        <v>0</v>
      </c>
      <c r="C12" s="5" t="n">
        <v>5247</v>
      </c>
      <c r="D12" s="5" t="n">
        <v>0</v>
      </c>
      <c r="E12" s="5" t="n">
        <v>10497</v>
      </c>
    </row>
    <row r="13">
      <c r="A13" s="4" t="inlineStr">
        <is>
          <t>Other income (expense)</t>
        </is>
      </c>
      <c r="B13" s="5" t="n">
        <v>-1750</v>
      </c>
      <c r="C13" s="5" t="n">
        <v>5088</v>
      </c>
      <c r="D13" s="5" t="n">
        <v>-1750</v>
      </c>
      <c r="E13" s="5" t="n">
        <v>5089</v>
      </c>
    </row>
    <row r="14">
      <c r="A14" s="4" t="inlineStr">
        <is>
          <t>Unrealized gain (loss)</t>
        </is>
      </c>
      <c r="B14" s="5" t="n">
        <v>0</v>
      </c>
      <c r="C14" s="5" t="n">
        <v>1290</v>
      </c>
      <c r="D14" s="5" t="n">
        <v>-1651</v>
      </c>
      <c r="E14" s="5" t="n">
        <v>1290</v>
      </c>
    </row>
    <row r="15">
      <c r="A15" s="4" t="inlineStr">
        <is>
          <t>Impairment of digital assets</t>
        </is>
      </c>
      <c r="B15" s="5" t="n">
        <v>-2825</v>
      </c>
      <c r="C15" s="5" t="n">
        <v>0</v>
      </c>
      <c r="D15" s="5" t="n">
        <v>-2825</v>
      </c>
      <c r="E15" s="5" t="n">
        <v>0</v>
      </c>
    </row>
    <row r="16">
      <c r="A16" s="4" t="inlineStr">
        <is>
          <t>Total other income (expense)</t>
        </is>
      </c>
      <c r="B16" s="5" t="n">
        <v>-4575</v>
      </c>
      <c r="C16" s="5" t="n">
        <v>11625</v>
      </c>
      <c r="D16" s="5" t="n">
        <v>-6226</v>
      </c>
      <c r="E16" s="5" t="n">
        <v>16876</v>
      </c>
    </row>
    <row r="17">
      <c r="A17" s="4" t="inlineStr">
        <is>
          <t>Income (loss) before provision for income taxes</t>
        </is>
      </c>
      <c r="B17" s="5" t="n">
        <v>-443531</v>
      </c>
      <c r="C17" s="5" t="n">
        <v>4060</v>
      </c>
      <c r="D17" s="5" t="n">
        <v>-513498</v>
      </c>
      <c r="E17" s="5" t="n">
        <v>-30845</v>
      </c>
    </row>
    <row r="18">
      <c r="A18" s="4" t="inlineStr">
        <is>
          <t>Provision (credit) for income taxes</t>
        </is>
      </c>
      <c r="B18" s="5" t="n">
        <v>800</v>
      </c>
      <c r="C18" s="5" t="n">
        <v>915</v>
      </c>
      <c r="D18" s="5" t="n">
        <v>800</v>
      </c>
      <c r="E18" s="5" t="n">
        <v>-80</v>
      </c>
    </row>
    <row r="19">
      <c r="A19" s="4" t="inlineStr">
        <is>
          <t>Net income (loss)</t>
        </is>
      </c>
      <c r="B19" s="6" t="n">
        <v>-444331</v>
      </c>
      <c r="C19" s="6" t="n">
        <v>3145</v>
      </c>
      <c r="D19" s="6" t="n">
        <v>-514298</v>
      </c>
      <c r="E19" s="6" t="n">
        <v>-30925</v>
      </c>
    </row>
    <row r="20">
      <c r="A20" s="3" t="inlineStr">
        <is>
          <t>Loss per share:</t>
        </is>
      </c>
    </row>
    <row r="21">
      <c r="A21" s="4" t="inlineStr">
        <is>
          <t>Basic</t>
        </is>
      </c>
      <c r="B21" s="6" t="n">
        <v>0</v>
      </c>
      <c r="C21" s="6" t="n">
        <v>0</v>
      </c>
      <c r="D21" s="6" t="n">
        <v>0</v>
      </c>
      <c r="E21" s="6" t="n">
        <v>0</v>
      </c>
    </row>
    <row r="22">
      <c r="A22" s="4" t="inlineStr">
        <is>
          <t>Diluted</t>
        </is>
      </c>
      <c r="B22" s="6" t="n">
        <v>0</v>
      </c>
      <c r="C22" s="6" t="n">
        <v>0</v>
      </c>
      <c r="D22" s="6" t="n">
        <v>0</v>
      </c>
      <c r="E22" s="6" t="n">
        <v>0</v>
      </c>
    </row>
    <row r="23">
      <c r="A23" s="3" t="inlineStr">
        <is>
          <t>Weighted average shares outstanding:</t>
        </is>
      </c>
    </row>
    <row r="24">
      <c r="A24" s="4" t="inlineStr">
        <is>
          <t>A Basic</t>
        </is>
      </c>
      <c r="B24" s="5" t="n">
        <v>69541308</v>
      </c>
      <c r="C24" s="5" t="n">
        <v>68984086</v>
      </c>
      <c r="D24" s="5" t="n">
        <v>69347898</v>
      </c>
      <c r="E24" s="5" t="n">
        <v>68984086</v>
      </c>
    </row>
    <row r="25">
      <c r="A25" s="4" t="inlineStr">
        <is>
          <t>B Diluted</t>
        </is>
      </c>
      <c r="B25" s="5" t="n">
        <v>69541308</v>
      </c>
      <c r="C25" s="5" t="n">
        <v>68984086</v>
      </c>
      <c r="D25" s="5" t="n">
        <v>69347898</v>
      </c>
      <c r="E25" s="5" t="n">
        <v>68984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9</t>
        </is>
      </c>
      <c r="C2" s="5" t="n">
        <v>40000000</v>
      </c>
      <c r="D2" s="5" t="n">
        <v>68984086</v>
      </c>
    </row>
    <row r="3">
      <c r="A3" s="4" t="inlineStr">
        <is>
          <t>Balance, amount at Dec. 31, 2019</t>
        </is>
      </c>
      <c r="B3" s="6" t="n">
        <v>643831</v>
      </c>
      <c r="C3" s="6" t="n">
        <v>4000</v>
      </c>
      <c r="D3" s="6" t="n">
        <v>6898</v>
      </c>
      <c r="E3" s="6" t="n">
        <v>2215020</v>
      </c>
      <c r="F3" s="6" t="n">
        <v>-1582087</v>
      </c>
    </row>
    <row r="4">
      <c r="A4" s="4" t="inlineStr">
        <is>
          <t>Net loss</t>
        </is>
      </c>
      <c r="B4" s="5" t="n">
        <v>-34071</v>
      </c>
      <c r="C4" s="6" t="n">
        <v>0</v>
      </c>
      <c r="D4" s="6" t="n">
        <v>0</v>
      </c>
      <c r="E4" s="5" t="n">
        <v>0</v>
      </c>
      <c r="F4" s="5" t="n">
        <v>-34071</v>
      </c>
    </row>
    <row r="5">
      <c r="A5" s="4" t="inlineStr">
        <is>
          <t>Balance, shares at Mar. 31, 2020</t>
        </is>
      </c>
      <c r="C5" s="5" t="n">
        <v>40000000</v>
      </c>
      <c r="D5" s="5" t="n">
        <v>68984086</v>
      </c>
    </row>
    <row r="6">
      <c r="A6" s="4" t="inlineStr">
        <is>
          <t>Balance, amount at Mar. 31, 2020</t>
        </is>
      </c>
      <c r="B6" s="5" t="n">
        <v>609760</v>
      </c>
      <c r="C6" s="6" t="n">
        <v>4000</v>
      </c>
      <c r="D6" s="6" t="n">
        <v>6898</v>
      </c>
      <c r="E6" s="5" t="n">
        <v>2215020</v>
      </c>
      <c r="F6" s="5" t="n">
        <v>-1616158</v>
      </c>
    </row>
    <row r="7">
      <c r="A7" s="4" t="inlineStr">
        <is>
          <t>Balance, shares at Dec. 31, 2019</t>
        </is>
      </c>
      <c r="C7" s="5" t="n">
        <v>40000000</v>
      </c>
      <c r="D7" s="5" t="n">
        <v>68984086</v>
      </c>
    </row>
    <row r="8">
      <c r="A8" s="4" t="inlineStr">
        <is>
          <t>Balance, amount at Dec. 31, 2019</t>
        </is>
      </c>
      <c r="B8" s="5" t="n">
        <v>643831</v>
      </c>
      <c r="C8" s="6" t="n">
        <v>4000</v>
      </c>
      <c r="D8" s="6" t="n">
        <v>6898</v>
      </c>
      <c r="E8" s="5" t="n">
        <v>2215020</v>
      </c>
      <c r="F8" s="5" t="n">
        <v>-1582087</v>
      </c>
    </row>
    <row r="9">
      <c r="A9" s="4" t="inlineStr">
        <is>
          <t>Net loss</t>
        </is>
      </c>
      <c r="B9" s="5" t="n">
        <v>-30925</v>
      </c>
    </row>
    <row r="10">
      <c r="A10" s="4" t="inlineStr">
        <is>
          <t>Balance, shares at Jun. 30, 2020</t>
        </is>
      </c>
      <c r="C10" s="5" t="n">
        <v>40000000</v>
      </c>
      <c r="D10" s="5" t="n">
        <v>68984086</v>
      </c>
    </row>
    <row r="11">
      <c r="A11" s="4" t="inlineStr">
        <is>
          <t>Balance, amount at Jun. 30, 2020</t>
        </is>
      </c>
      <c r="B11" s="5" t="n">
        <v>612905</v>
      </c>
      <c r="C11" s="6" t="n">
        <v>4000</v>
      </c>
      <c r="D11" s="6" t="n">
        <v>6898</v>
      </c>
      <c r="E11" s="5" t="n">
        <v>2215020</v>
      </c>
      <c r="F11" s="5" t="n">
        <v>-1613013</v>
      </c>
    </row>
    <row r="12">
      <c r="A12" s="4" t="inlineStr">
        <is>
          <t>Balance, shares at Mar. 31, 2020</t>
        </is>
      </c>
      <c r="C12" s="5" t="n">
        <v>40000000</v>
      </c>
      <c r="D12" s="5" t="n">
        <v>68984086</v>
      </c>
    </row>
    <row r="13">
      <c r="A13" s="4" t="inlineStr">
        <is>
          <t>Balance, amount at Mar. 31, 2020</t>
        </is>
      </c>
      <c r="B13" s="5" t="n">
        <v>609760</v>
      </c>
      <c r="C13" s="6" t="n">
        <v>4000</v>
      </c>
      <c r="D13" s="6" t="n">
        <v>6898</v>
      </c>
      <c r="E13" s="5" t="n">
        <v>2215020</v>
      </c>
      <c r="F13" s="5" t="n">
        <v>-1616158</v>
      </c>
    </row>
    <row r="14">
      <c r="A14" s="4" t="inlineStr">
        <is>
          <t>Net loss</t>
        </is>
      </c>
      <c r="B14" s="5" t="n">
        <v>3145</v>
      </c>
      <c r="C14" s="6" t="n">
        <v>0</v>
      </c>
      <c r="D14" s="6" t="n">
        <v>0</v>
      </c>
      <c r="E14" s="5" t="n">
        <v>0</v>
      </c>
      <c r="F14" s="5" t="n">
        <v>3145</v>
      </c>
    </row>
    <row r="15">
      <c r="A15" s="4" t="inlineStr">
        <is>
          <t>Balance, shares at Jun. 30, 2020</t>
        </is>
      </c>
      <c r="C15" s="5" t="n">
        <v>40000000</v>
      </c>
      <c r="D15" s="5" t="n">
        <v>68984086</v>
      </c>
    </row>
    <row r="16">
      <c r="A16" s="4" t="inlineStr">
        <is>
          <t>Balance, amount at Jun. 30, 2020</t>
        </is>
      </c>
      <c r="B16" s="5" t="n">
        <v>612905</v>
      </c>
      <c r="C16" s="6" t="n">
        <v>4000</v>
      </c>
      <c r="D16" s="6" t="n">
        <v>6898</v>
      </c>
      <c r="E16" s="5" t="n">
        <v>2215020</v>
      </c>
      <c r="F16" s="5" t="n">
        <v>-1613013</v>
      </c>
    </row>
    <row r="17">
      <c r="A17" s="4" t="inlineStr">
        <is>
          <t>Balance, shares at Dec. 31, 2020</t>
        </is>
      </c>
      <c r="C17" s="5" t="n">
        <v>40000000</v>
      </c>
      <c r="D17" s="5" t="n">
        <v>68984086</v>
      </c>
    </row>
    <row r="18">
      <c r="A18" s="4" t="inlineStr">
        <is>
          <t>Balance, amount at Dec. 31, 2020</t>
        </is>
      </c>
      <c r="B18" s="5" t="n">
        <v>566955</v>
      </c>
      <c r="C18" s="6" t="n">
        <v>4000</v>
      </c>
      <c r="D18" s="6" t="n">
        <v>6898</v>
      </c>
      <c r="E18" s="5" t="n">
        <v>2215020</v>
      </c>
      <c r="F18" s="5" t="n">
        <v>-1658963</v>
      </c>
    </row>
    <row r="19">
      <c r="A19" s="4" t="inlineStr">
        <is>
          <t>Net loss</t>
        </is>
      </c>
      <c r="B19" s="5" t="n">
        <v>-69967</v>
      </c>
      <c r="C19" s="5" t="n">
        <v>0</v>
      </c>
      <c r="D19" s="6" t="n">
        <v>0</v>
      </c>
      <c r="E19" s="5" t="n">
        <v>0</v>
      </c>
      <c r="F19" s="5" t="n">
        <v>-69967</v>
      </c>
    </row>
    <row r="20">
      <c r="A20" s="4" t="inlineStr">
        <is>
          <t>Stock issued for cash, shares</t>
        </is>
      </c>
      <c r="D20" s="5" t="n">
        <v>380000</v>
      </c>
    </row>
    <row r="21">
      <c r="A21" s="4" t="inlineStr">
        <is>
          <t>Stock issued for cash, amount</t>
        </is>
      </c>
      <c r="B21" s="5" t="n">
        <v>265000</v>
      </c>
      <c r="C21" s="6" t="n">
        <v>0</v>
      </c>
      <c r="D21" s="6" t="n">
        <v>38</v>
      </c>
      <c r="E21" s="5" t="n">
        <v>264962</v>
      </c>
      <c r="F21" s="5" t="n">
        <v>0</v>
      </c>
    </row>
    <row r="22">
      <c r="A22" s="4" t="inlineStr">
        <is>
          <t>Balance, shares at Mar. 31, 2021</t>
        </is>
      </c>
      <c r="C22" s="5" t="n">
        <v>40000000</v>
      </c>
      <c r="D22" s="5" t="n">
        <v>69364086</v>
      </c>
    </row>
    <row r="23">
      <c r="A23" s="4" t="inlineStr">
        <is>
          <t>Balance, amount at Mar. 31, 2021</t>
        </is>
      </c>
      <c r="B23" s="5" t="n">
        <v>761988</v>
      </c>
      <c r="C23" s="6" t="n">
        <v>4000</v>
      </c>
      <c r="D23" s="6" t="n">
        <v>6936</v>
      </c>
      <c r="E23" s="5" t="n">
        <v>2479982</v>
      </c>
      <c r="F23" s="5" t="n">
        <v>-1728930</v>
      </c>
    </row>
    <row r="24">
      <c r="A24" s="4" t="inlineStr">
        <is>
          <t>Balance, shares at Dec. 31, 2020</t>
        </is>
      </c>
      <c r="C24" s="5" t="n">
        <v>40000000</v>
      </c>
      <c r="D24" s="5" t="n">
        <v>68984086</v>
      </c>
    </row>
    <row r="25">
      <c r="A25" s="4" t="inlineStr">
        <is>
          <t>Balance, amount at Dec. 31, 2020</t>
        </is>
      </c>
      <c r="B25" s="5" t="n">
        <v>566955</v>
      </c>
      <c r="C25" s="6" t="n">
        <v>4000</v>
      </c>
      <c r="D25" s="6" t="n">
        <v>6898</v>
      </c>
      <c r="E25" s="5" t="n">
        <v>2215020</v>
      </c>
      <c r="F25" s="5" t="n">
        <v>-1658963</v>
      </c>
    </row>
    <row r="26">
      <c r="A26" s="4" t="inlineStr">
        <is>
          <t>Net loss</t>
        </is>
      </c>
      <c r="B26" s="5" t="n">
        <v>-514298</v>
      </c>
    </row>
    <row r="27">
      <c r="A27" s="4" t="inlineStr">
        <is>
          <t>Balance, shares at Jun. 30, 2021</t>
        </is>
      </c>
      <c r="C27" s="5" t="n">
        <v>40000000</v>
      </c>
      <c r="D27" s="5" t="n">
        <v>69689086</v>
      </c>
    </row>
    <row r="28">
      <c r="A28" s="4" t="inlineStr">
        <is>
          <t>Balance, amount at Jun. 30, 2021</t>
        </is>
      </c>
      <c r="B28" s="5" t="n">
        <v>619157</v>
      </c>
      <c r="C28" s="6" t="n">
        <v>4000</v>
      </c>
      <c r="D28" s="6" t="n">
        <v>6969</v>
      </c>
      <c r="E28" s="5" t="n">
        <v>2781449</v>
      </c>
      <c r="F28" s="5" t="n">
        <v>-2173261</v>
      </c>
    </row>
    <row r="29">
      <c r="A29" s="4" t="inlineStr">
        <is>
          <t>Balance, shares at Mar. 31, 2021</t>
        </is>
      </c>
      <c r="C29" s="5" t="n">
        <v>40000000</v>
      </c>
      <c r="D29" s="5" t="n">
        <v>69364086</v>
      </c>
    </row>
    <row r="30">
      <c r="A30" s="4" t="inlineStr">
        <is>
          <t>Balance, amount at Mar. 31, 2021</t>
        </is>
      </c>
      <c r="B30" s="5" t="n">
        <v>761988</v>
      </c>
      <c r="C30" s="6" t="n">
        <v>4000</v>
      </c>
      <c r="D30" s="6" t="n">
        <v>6936</v>
      </c>
      <c r="E30" s="5" t="n">
        <v>2479982</v>
      </c>
      <c r="F30" s="5" t="n">
        <v>-1728930</v>
      </c>
    </row>
    <row r="31">
      <c r="A31" s="4" t="inlineStr">
        <is>
          <t>Net loss</t>
        </is>
      </c>
      <c r="B31" s="5" t="n">
        <v>-444331</v>
      </c>
      <c r="C31" s="5" t="n">
        <v>0</v>
      </c>
      <c r="D31" s="6" t="n">
        <v>0</v>
      </c>
      <c r="E31" s="5" t="n">
        <v>0</v>
      </c>
      <c r="F31" s="5" t="n">
        <v>-444331</v>
      </c>
    </row>
    <row r="32">
      <c r="A32" s="4" t="inlineStr">
        <is>
          <t>Stock issued for cash, shares</t>
        </is>
      </c>
      <c r="D32" s="5" t="n">
        <v>175000</v>
      </c>
    </row>
    <row r="33">
      <c r="A33" s="4" t="inlineStr">
        <is>
          <t>Stock issued for cash, amount</t>
        </is>
      </c>
      <c r="B33" s="5" t="n">
        <v>150000</v>
      </c>
      <c r="C33" s="6" t="n">
        <v>0</v>
      </c>
      <c r="D33" s="6" t="n">
        <v>18</v>
      </c>
      <c r="E33" s="5" t="n">
        <v>149982</v>
      </c>
      <c r="F33" s="5" t="n">
        <v>0</v>
      </c>
    </row>
    <row r="34">
      <c r="A34" s="4" t="inlineStr">
        <is>
          <t>Stock issued for professional services, shares</t>
        </is>
      </c>
      <c r="D34" s="5" t="n">
        <v>150000</v>
      </c>
    </row>
    <row r="35">
      <c r="A35" s="4" t="inlineStr">
        <is>
          <t>Stock issued for professional services, amount</t>
        </is>
      </c>
      <c r="B35" s="5" t="n">
        <v>151500</v>
      </c>
      <c r="D35" s="6" t="n">
        <v>15</v>
      </c>
      <c r="E35" s="5" t="n">
        <v>151485</v>
      </c>
    </row>
    <row r="36">
      <c r="A36" s="4" t="inlineStr">
        <is>
          <t>Balance, shares at Jun. 30, 2021</t>
        </is>
      </c>
      <c r="C36" s="5" t="n">
        <v>40000000</v>
      </c>
      <c r="D36" s="5" t="n">
        <v>69689086</v>
      </c>
    </row>
    <row r="37">
      <c r="A37" s="4" t="inlineStr">
        <is>
          <t>Balance, amount at Jun. 30, 2021</t>
        </is>
      </c>
      <c r="B37" s="6" t="n">
        <v>619157</v>
      </c>
      <c r="C37" s="6" t="n">
        <v>4000</v>
      </c>
      <c r="D37" s="6" t="n">
        <v>6969</v>
      </c>
      <c r="E37" s="6" t="n">
        <v>2781449</v>
      </c>
      <c r="F37" s="6" t="n">
        <v>-2173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14298</v>
      </c>
      <c r="C4" s="6" t="n">
        <v>-30925</v>
      </c>
    </row>
    <row r="5">
      <c r="A5" s="3" t="inlineStr">
        <is>
          <t>Adjustments to reconcile net loss to net cash used in operating activities:</t>
        </is>
      </c>
    </row>
    <row r="6">
      <c r="A6" s="4" t="inlineStr">
        <is>
          <t>Depreciation and amortization</t>
        </is>
      </c>
      <c r="B6" s="5" t="n">
        <v>371</v>
      </c>
      <c r="C6" s="5" t="n">
        <v>370</v>
      </c>
    </row>
    <row r="7">
      <c r="A7" s="4" t="inlineStr">
        <is>
          <t>Common stock issued for consulting services</t>
        </is>
      </c>
      <c r="B7" s="5" t="n">
        <v>151500</v>
      </c>
      <c r="C7" s="5" t="n">
        <v>0</v>
      </c>
    </row>
    <row r="8">
      <c r="A8" s="4" t="inlineStr">
        <is>
          <t>Unrealized (gain)/loss from investment in Fvndit</t>
        </is>
      </c>
      <c r="B8" s="5" t="n">
        <v>1651</v>
      </c>
      <c r="C8" s="5" t="n">
        <v>-1290</v>
      </c>
    </row>
    <row r="9">
      <c r="A9" s="4" t="inlineStr">
        <is>
          <t>Impairment of digital asset</t>
        </is>
      </c>
      <c r="B9" s="5" t="n">
        <v>2825</v>
      </c>
      <c r="C9" s="5" t="n">
        <v>0</v>
      </c>
    </row>
    <row r="10">
      <c r="A10" s="3" t="inlineStr">
        <is>
          <t>Changes in assets and liabilities:</t>
        </is>
      </c>
    </row>
    <row r="11">
      <c r="A11" s="4" t="inlineStr">
        <is>
          <t>Accounts receivable</t>
        </is>
      </c>
      <c r="B11" s="5" t="n">
        <v>-2757</v>
      </c>
      <c r="C11" s="5" t="n">
        <v>-2042</v>
      </c>
    </row>
    <row r="12">
      <c r="A12" s="4" t="inlineStr">
        <is>
          <t>Other current assets</t>
        </is>
      </c>
      <c r="B12" s="5" t="n">
        <v>-644</v>
      </c>
      <c r="C12" s="5" t="n">
        <v>-3025</v>
      </c>
    </row>
    <row r="13">
      <c r="A13" s="4" t="inlineStr">
        <is>
          <t>Accounts payable</t>
        </is>
      </c>
      <c r="B13" s="5" t="n">
        <v>9090</v>
      </c>
      <c r="C13" s="5" t="n">
        <v>-434</v>
      </c>
    </row>
    <row r="14">
      <c r="A14" s="4" t="inlineStr">
        <is>
          <t>Accrued expenses</t>
        </is>
      </c>
      <c r="B14" s="5" t="n">
        <v>156375</v>
      </c>
      <c r="C14" s="5" t="n">
        <v>-840</v>
      </c>
    </row>
    <row r="15">
      <c r="A15" s="4" t="inlineStr">
        <is>
          <t>Deferred revenues</t>
        </is>
      </c>
      <c r="B15" s="5" t="n">
        <v>-613</v>
      </c>
      <c r="C15" s="5" t="n">
        <v>0</v>
      </c>
    </row>
    <row r="16">
      <c r="A16" s="4" t="inlineStr">
        <is>
          <t>Net cash used in operating activities</t>
        </is>
      </c>
      <c r="B16" s="5" t="n">
        <v>-196500</v>
      </c>
      <c r="C16" s="5" t="n">
        <v>-38186</v>
      </c>
    </row>
    <row r="17">
      <c r="A17" s="3" t="inlineStr">
        <is>
          <t>Cash flows from investing activities:</t>
        </is>
      </c>
    </row>
    <row r="18">
      <c r="A18" s="4" t="inlineStr">
        <is>
          <t>Proceeds from note receivable</t>
        </is>
      </c>
      <c r="B18" s="5" t="n">
        <v>0</v>
      </c>
      <c r="C18" s="5" t="n">
        <v>100000</v>
      </c>
    </row>
    <row r="19">
      <c r="A19" s="4" t="inlineStr">
        <is>
          <t>Purchase of digital assets</t>
        </is>
      </c>
      <c r="B19" s="5" t="n">
        <v>-10000</v>
      </c>
      <c r="C19" s="5" t="n">
        <v>0</v>
      </c>
    </row>
    <row r="20">
      <c r="A20" s="4" t="inlineStr">
        <is>
          <t>Net cash provided by/(used in) investing activities</t>
        </is>
      </c>
      <c r="B20" s="5" t="n">
        <v>-10000</v>
      </c>
      <c r="C20" s="5" t="n">
        <v>100000</v>
      </c>
    </row>
    <row r="21">
      <c r="A21" s="3" t="inlineStr">
        <is>
          <t>Cash flows from financing activities:</t>
        </is>
      </c>
    </row>
    <row r="22">
      <c r="A22" s="4" t="inlineStr">
        <is>
          <t>Issuance of common stock for cash</t>
        </is>
      </c>
      <c r="B22" s="5" t="n">
        <v>415000</v>
      </c>
      <c r="C22" s="5" t="n">
        <v>0</v>
      </c>
    </row>
    <row r="23">
      <c r="A23" s="4" t="inlineStr">
        <is>
          <t>Net cash provided by financing activities</t>
        </is>
      </c>
      <c r="B23" s="5" t="n">
        <v>415000</v>
      </c>
      <c r="C23" s="5" t="n">
        <v>0</v>
      </c>
    </row>
    <row r="24">
      <c r="A24" s="4" t="inlineStr">
        <is>
          <t>Net increase in cash</t>
        </is>
      </c>
      <c r="B24" s="5" t="n">
        <v>208500</v>
      </c>
      <c r="C24" s="5" t="n">
        <v>61814</v>
      </c>
    </row>
    <row r="25">
      <c r="A25" s="4" t="inlineStr">
        <is>
          <t>Cash, beginning of the period</t>
        </is>
      </c>
      <c r="B25" s="5" t="n">
        <v>243494</v>
      </c>
      <c r="C25" s="5" t="n">
        <v>118806</v>
      </c>
    </row>
    <row r="26">
      <c r="A26" s="4" t="inlineStr">
        <is>
          <t>Cash, end of the period</t>
        </is>
      </c>
      <c r="B26" s="5" t="n">
        <v>451994</v>
      </c>
      <c r="C26" s="5" t="n">
        <v>180620</v>
      </c>
    </row>
    <row r="27">
      <c r="A27" s="3" t="inlineStr">
        <is>
          <t>Cash paid for:</t>
        </is>
      </c>
    </row>
    <row r="28">
      <c r="A28" s="4" t="inlineStr">
        <is>
          <t>Interest:</t>
        </is>
      </c>
      <c r="B28" s="5" t="n">
        <v>0</v>
      </c>
      <c r="C28" s="5" t="n">
        <v>0</v>
      </c>
    </row>
    <row r="29">
      <c r="A29" s="4" t="inlineStr">
        <is>
          <t>Income tax</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1 - Summary of Significant Accounting Policies</t>
        </is>
      </c>
      <c r="B4" s="4" t="inlineStr">
        <is>
          <t>NOTE 1 - Summary of Significant Accounting Policies Basis of Presentation These unaudit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General Form of Registration of Securities on Form 10, as amended, which we initially filed with the Securities and Exchange Commission (“SEC”) on April 9, 2021 and notes thereto. In preparing these condens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The most significant estimates and assumptions included in the Company’s consolidated financial statements relate to revenue recognition, allowances for doubtful accounts, valuations for deferred income taxes and recoverability of investments. Principles of Consolidation The accompanying condensed consolidated financial statements include the accounts of the Company and its wholly-owned subsidiaries, VoiceStep and Vemanti Digital. All significant intercompany transactions and balances have been eliminated. Use of Estimates 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and investment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June 30, 2021 and December 31, 2020, the Company had no cash equivalents. Accounts Receivable 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 are written-off when they are deemed uncollectible.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inancial Accounting Standards Board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At June 30, 2021 and December 31, 2020, the Company did not identify any assets or liabilities that are required to be presented on the balance sheet at fair value. Recent Authoritative Guidance In August 2018, the Financial Accounting Standards Board (FASB) issued ASU No. 2018-13, Fair Value Measurement Disclosure Framework— Changes to the Disclosure Requirements for Fair Value Measurement In December 2019, the FASB issued ASU No. 2019-12 Income Taxes Simplifying the Accounting for Income Taxes Management does not believe any other recently issued but not yet effective accounting pronouncement, if adopted, would have a material impact effe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t>
        </is>
      </c>
      <c r="B1" s="2" t="inlineStr">
        <is>
          <t>6 Months Ended</t>
        </is>
      </c>
    </row>
    <row r="2">
      <c r="B2" s="2" t="inlineStr">
        <is>
          <t>Jun. 30, 2021</t>
        </is>
      </c>
    </row>
    <row r="3">
      <c r="A3" s="3" t="inlineStr">
        <is>
          <t>Digital Assets</t>
        </is>
      </c>
    </row>
    <row r="4">
      <c r="A4" s="4" t="inlineStr">
        <is>
          <t>NOTE 2 - Digital Assets</t>
        </is>
      </c>
      <c r="B4" s="4" t="inlineStr">
        <is>
          <t xml:space="preserve">NOTE 2 – Digital Assets The following represents the change in digital assets: June 30, 2021 December 31, 2020 Cryptocurrencies Beginning balance $ - $ - Purchase of crypto currencies 10,000 - Impairment (2,825 ) - Ending balance $ 7,175 $ - The Company does not record fair value gains (losses) associated with its digital assets. Cryptocurrencies are classified as intangible assets, and the Company continuously tests these assets for impairment. Cryptocurrencies are classified as intangible assets, and the Company tests these assets for impairment on an annual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NOTE 3 - Stockholders' Equity</t>
        </is>
      </c>
      <c r="B4" s="4" t="inlineStr">
        <is>
          <t>NOTE 3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Preferred stock The Company has authorized the issuance of 50,000,000 shares of preferred stock, $0.0001 par value. At both June 30, 2021 and December 31, 2020, the Company had 40,000,000 shares of preferred stock issued and outstanding. (See Note 1) Common stock The Company has authorized the issuance of 500,000,000 shares of common stock, $0.0001 par value. At June 30, 2021 and December 31, 2020, the Company had 69,689,086 shares and 68,984,086 shares of common stock issued and outstanding, respectively. During the six months ended June 30, 2021, the Company, the Company issued 555,000 shares of its common stock for cash of $415,000, and 150,000 shares of its common stock valued at $151,500 to consultants in exchange for professional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3:01:17Z</dcterms:created>
  <dcterms:modified xmlns:dcterms="http://purl.org/dc/terms/" xmlns:xsi="http://www.w3.org/2001/XMLSchema-instance" xsi:type="dcterms:W3CDTF">2021-08-12T13:01:17Z</dcterms:modified>
</cp:coreProperties>
</file>